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Consolidation and" sheetId="6" state="visible" r:id="rId6"/>
    <sheet xmlns:r="http://schemas.openxmlformats.org/officeDocument/2006/relationships" name="Going Concern" sheetId="7" state="visible" r:id="rId7"/>
    <sheet xmlns:r="http://schemas.openxmlformats.org/officeDocument/2006/relationships" name="Stock Issuances" sheetId="8" state="visible" r:id="rId8"/>
    <sheet xmlns:r="http://schemas.openxmlformats.org/officeDocument/2006/relationships" name="Line of Credit" sheetId="9" state="visible" r:id="rId9"/>
    <sheet xmlns:r="http://schemas.openxmlformats.org/officeDocument/2006/relationships" name="Commitments and Contingencies" sheetId="10" state="visible" r:id="rId10"/>
    <sheet xmlns:r="http://schemas.openxmlformats.org/officeDocument/2006/relationships" name="Subsequent Events" sheetId="11" state="visible" r:id="rId11"/>
    <sheet xmlns:r="http://schemas.openxmlformats.org/officeDocument/2006/relationships" name="Organization, Consolidation a_2" sheetId="12" state="visible" r:id="rId12"/>
    <sheet xmlns:r="http://schemas.openxmlformats.org/officeDocument/2006/relationships" name="Commitments and Contingencies (" sheetId="13" state="visible" r:id="rId13"/>
    <sheet xmlns:r="http://schemas.openxmlformats.org/officeDocument/2006/relationships" name="Organization, Consolidation a_3" sheetId="14" state="visible" r:id="rId14"/>
    <sheet xmlns:r="http://schemas.openxmlformats.org/officeDocument/2006/relationships" name="Going Concern (Details)" sheetId="15" state="visible" r:id="rId15"/>
    <sheet xmlns:r="http://schemas.openxmlformats.org/officeDocument/2006/relationships" name="Stock Issuances (Details)" sheetId="16" state="visible" r:id="rId16"/>
    <sheet xmlns:r="http://schemas.openxmlformats.org/officeDocument/2006/relationships" name="Line of Credit (Details)" sheetId="17" state="visible" r:id="rId17"/>
    <sheet xmlns:r="http://schemas.openxmlformats.org/officeDocument/2006/relationships" name="Commitments and Contingencies_2" sheetId="18" state="visible" r:id="rId18"/>
  </sheets>
  <definedNames/>
  <calcPr calcId="124519" fullCalcOnLoad="1"/>
</workbook>
</file>

<file path=xl/sharedStrings.xml><?xml version="1.0" encoding="utf-8"?>
<sst xmlns="http://schemas.openxmlformats.org/spreadsheetml/2006/main" uniqueCount="203">
  <si>
    <t>Document and Entity Information - shares</t>
  </si>
  <si>
    <t>9 Months Ended</t>
  </si>
  <si>
    <t>Sep. 30, 2018</t>
  </si>
  <si>
    <t>Nov. 14, 2018</t>
  </si>
  <si>
    <t>Details</t>
  </si>
  <si>
    <t>Registrant Name</t>
  </si>
  <si>
    <t>REFLECT SCIENTIFIC INC</t>
  </si>
  <si>
    <t>Registrant CIK</t>
  </si>
  <si>
    <t>SEC Form</t>
  </si>
  <si>
    <t>10-Q</t>
  </si>
  <si>
    <t>Period End date</t>
  </si>
  <si>
    <t>Sep. 30,
		2018</t>
  </si>
  <si>
    <t>Fiscal Year End</t>
  </si>
  <si>
    <t>--12-31</t>
  </si>
  <si>
    <t>Trading Symbol</t>
  </si>
  <si>
    <t>RSCF</t>
  </si>
  <si>
    <t>Tax Identification Number (TIN)</t>
  </si>
  <si>
    <t>Number of common stock shares outstanding</t>
  </si>
  <si>
    <t>Filer Category</t>
  </si>
  <si>
    <t>Non-accelerated Filer</t>
  </si>
  <si>
    <t>Current with reporting</t>
  </si>
  <si>
    <t>Yes</t>
  </si>
  <si>
    <t>Small Business</t>
  </si>
  <si>
    <t>true</t>
  </si>
  <si>
    <t>Emerging Growth Company</t>
  </si>
  <si>
    <t>false</t>
  </si>
  <si>
    <t>Amendment Flag</t>
  </si>
  <si>
    <t>Document Fiscal Year Focus</t>
  </si>
  <si>
    <t>Document Fiscal Period Focus</t>
  </si>
  <si>
    <t>Q3</t>
  </si>
  <si>
    <t>Entity Incorporation, State Country Name</t>
  </si>
  <si>
    <t>Utah</t>
  </si>
  <si>
    <t>Condensed Consolidated Balance Sheets - USD ($)</t>
  </si>
  <si>
    <t>Dec. 31, 2017</t>
  </si>
  <si>
    <t>CURRENT ASSETS</t>
  </si>
  <si>
    <t>Cash</t>
  </si>
  <si>
    <t>Accounts receivable, net</t>
  </si>
  <si>
    <t>Inventory, net</t>
  </si>
  <si>
    <t>Prepaid assets</t>
  </si>
  <si>
    <t>Total Current Assets</t>
  </si>
  <si>
    <t>FIXED ASSETS, NET</t>
  </si>
  <si>
    <t>OTHER ASSETS</t>
  </si>
  <si>
    <t>Goodwill</t>
  </si>
  <si>
    <t>Deposits</t>
  </si>
  <si>
    <t>Total Other Assets</t>
  </si>
  <si>
    <t>TOTAL ASSETS</t>
  </si>
  <si>
    <t>CURRENT LIABILITIES</t>
  </si>
  <si>
    <t>Accounts payable and accrued expense</t>
  </si>
  <si>
    <t>Short-term lines of credit</t>
  </si>
  <si>
    <t>Customer deposits</t>
  </si>
  <si>
    <t>Income taxes payable</t>
  </si>
  <si>
    <t>Total Current Liabilities</t>
  </si>
  <si>
    <t>Total Liabilities</t>
  </si>
  <si>
    <t>COMMITMENTS AND CONTINGENCIES</t>
  </si>
  <si>
    <t>STOCKHOLDERS' EQUITY</t>
  </si>
  <si>
    <t>Preferred stock, $0.01 par value, authorized 5,000,000 shares; No shares issued and outstanding</t>
  </si>
  <si>
    <t>Common stock, $0.01 par value, authorized 100,000,000 shares; 76,512,086 and 71,312,086 issued and outstanding, respectively</t>
  </si>
  <si>
    <t>Additional paid in capital</t>
  </si>
  <si>
    <t>Accumulated deficit</t>
  </si>
  <si>
    <t>Total Stockholders' Equity</t>
  </si>
  <si>
    <t>TOTAL LIABILITIES AND STOCKHOLDERS' EQUITY</t>
  </si>
  <si>
    <t>Condensed Consolidated Balance Sheets - Parenthetical - $ / shares</t>
  </si>
  <si>
    <t>Preferred Stock, Par or Stated Value Per Share</t>
  </si>
  <si>
    <t>Preferred Stock, Shares Authorized</t>
  </si>
  <si>
    <t>Preferred Stock, Shares Issued</t>
  </si>
  <si>
    <t>Common Stock, Par or Stated Value Per Share</t>
  </si>
  <si>
    <t>Common Stock, Shares Authorized</t>
  </si>
  <si>
    <t>Common Stock, Shares, Outstanding</t>
  </si>
  <si>
    <t>Common Stock, Shares, Issued</t>
  </si>
  <si>
    <t>Condensed Consolidated Statements of Operations - USD ($)</t>
  </si>
  <si>
    <t>3 Months Ended</t>
  </si>
  <si>
    <t>Sep. 30, 2017</t>
  </si>
  <si>
    <t>REVENUES</t>
  </si>
  <si>
    <t>COST OF GOODS SOLD</t>
  </si>
  <si>
    <t>GROSS PROFIT</t>
  </si>
  <si>
    <t>OPERATING EXPENSES</t>
  </si>
  <si>
    <t>Salaries and wages</t>
  </si>
  <si>
    <t>Rent expense</t>
  </si>
  <si>
    <t>Research and development expense</t>
  </si>
  <si>
    <t>General and administrative expense</t>
  </si>
  <si>
    <t>Total Operating Expenses</t>
  </si>
  <si>
    <t>OPERATING PROFIT (LOSS)</t>
  </si>
  <si>
    <t>OTHER INCOME (EXPENSE)</t>
  </si>
  <si>
    <t>Interest Expense</t>
  </si>
  <si>
    <t>Total Other Income (Expenses)</t>
  </si>
  <si>
    <t>NET INCOME (LOSS) BEFORE TAXES</t>
  </si>
  <si>
    <t>Income tax benefit (expense)</t>
  </si>
  <si>
    <t>NET INCOME (LOSS)</t>
  </si>
  <si>
    <t>NET INCOME (LOSS) PER SHARE - BASIC</t>
  </si>
  <si>
    <t>NET INCOME (LOSS) PER SHARE - DILUTED</t>
  </si>
  <si>
    <t>WEIGHTED AVERAGE NUMBER OF SHARES OUTSTANDING - BASIC AND DILUTED</t>
  </si>
  <si>
    <t>Condensed Consolidated Statements of Cash Flows - USD ($)</t>
  </si>
  <si>
    <t>CASH FLOWS FROM OPERATING ACTIVITIES</t>
  </si>
  <si>
    <t>Net income (loss)</t>
  </si>
  <si>
    <t>Adjustments to reconcile net income to net cash used in operating activities:</t>
  </si>
  <si>
    <t>Common stock issued for services</t>
  </si>
  <si>
    <t>Stock-based compensation</t>
  </si>
  <si>
    <t>Accounts receivable</t>
  </si>
  <si>
    <t>Inventory</t>
  </si>
  <si>
    <t>Prepaid expenses</t>
  </si>
  <si>
    <t>Accounts payable and accrued expenses</t>
  </si>
  <si>
    <t>Net Cash (used in) provided by Operating Activities</t>
  </si>
  <si>
    <t>CASH FLOWS FROM INVESTING ACTIVITIES</t>
  </si>
  <si>
    <t>Net Cash used in investing Activities</t>
  </si>
  <si>
    <t>CASH FLOWS FROM FINANCING ACTIVITIES</t>
  </si>
  <si>
    <t>Net funds received from line of credit</t>
  </si>
  <si>
    <t>Net Cash used in Financing Activities</t>
  </si>
  <si>
    <t>NET CHANGE IN CASH</t>
  </si>
  <si>
    <t>CASH AT BEGINNING OF PERIOD</t>
  </si>
  <si>
    <t>CASH AT END OF PERIOD</t>
  </si>
  <si>
    <t>SUPPLEMENTAL CASH FLOW INFORMATION:</t>
  </si>
  <si>
    <t>Interest</t>
  </si>
  <si>
    <t>Income taxes</t>
  </si>
  <si>
    <t>Organization, Consolidation and Presentation of Financial Statements</t>
  </si>
  <si>
    <t>Notes</t>
  </si>
  <si>
    <t xml:space="preserve"> NOTE 1 - The accompanying unaudited condensed consolidated financial statements have been prepared by the Company pursuant to accounting principles generally accepted in the United States of America. Certain information and footnote disclosures normally included in financial statements prepared in accordance with accounting principles generally accepted in the United States of America have been condensed or omitted in accordance with rules and regulations of the Securities and Exchange Commission. The information furnished in the interim condensed consolidated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condensed consolidated financial statements be read in conjunction with the Companys most recent audited consolidated financial statements and notes thereto included in its December 31, 2017 financial statements. Operating results for the three and six months ended June 30, 2018 are not necessarily indicative of the results that may be expected for the year ending December 31, 2018. NOTE 2 - ORGANIZATION AND SUMMARY OF SIGNIFICANT ACCOUNTING POLICIES ORGANIZATION AND LINE OF BUSINESS: Cole, Inc. (the Company) was incorporated under the laws of the State of Utah on November 3, 1999. The Company was organized to engage in any lawful activity for which corporations may be organized under the Utah Revised Business Corporation Act. On December 30, 2003 the Company changed its name to Reflect Scientific, Inc. Reflect Scientific designs, develops and sells scientific equipment for the Life Science and Manufacturing industries. The Companys business activities include the manufacture and distribution of unique laboratory consumables and disposables such as filtration and purification products, customized sample handling vials, electronic wiring assemblies, high temperature silicone, graphite and vespel/graphite sealing components for use by original equipment manufacturers (OEM) in the chemical analysis industries, primarily in the field of gas/liquid chromatography. The Companys chemical detector products serve the analytical instrumentation sector of the Life Sciences market. These optically based chemical detection instruments provide a cost-effective, high-performance alternative for original equipment manufacturers (OEM). One major use for these detectors is the analysis of whole blood for metabolic diseases. SIGNIFICANT ACCOUNTING POLICIES: ACCOUNTING METHOD: REVENUE RECOGNITION: In May 2014 the FASB issued ASU No. 2014-09, Revenue from Contracts with Customers (Topic 606) The Companys sources of revenue are from the sales of various specialty lab supplies and equipment and ultra-low temperature freezers. The Company recognizes the sales upon shipment of such goods. The Company offers a 100% satisfaction guarantee against defects for 30 days after the sale of their product except for a few circumstances. The Company extends this return policy to its customers for a 30-day period. Returns are less than 1% of sales for all periods presented in these financial statements. Revenues are reported net of returns. All conditions of ASC 606 are met and the revenue is recorded upon sale, with an estimated allowance for returns where material. ESTIMATES: The preparation of financial statements in conformity with generally accepted accounting principles requires management to make estimates and assumptions that affect the reported amounts of assets and liabilities at the date of the consolidated financial statements and the reported amounts of revenue and expenses during the reporting periods. Actual results could differ from those estimates. CASH: ACCOUNTS RECEIVABLE: The Company charged $0 to bad debt expense for the nine months ended September 30, 2018 and 2017. As the Company has historically experienced minimal bad debts, management fees the allowance for doubtful accounts of $4,000 at September 30, 2018 to be an adequate reserve based on the experience seen over multiple years. FIXED ASSETS: INVENTORY: ADVERTISING EXPENSE: RESEARCH AND DEVELOPMENT EXPENSE - The Company accounts for research and development costs in accordance with the Financial Accounting Standards Board's Accounting Standard Codification Topic 730 Research and Development". Under ASC 73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Research and development expenditures for the nine months ended September 30, 2018 and 2017 were $49,447 and $30,677. EARNINGS PER SHARE: The computation of basic earnings per share of common stock is based on the weighted average number of shares outstanding during the period. Diluted EPS is computed by dividing net earnings by the weighted-average number of common shares and dilutive common stock equivalents during the period. Common stock equivalents are not used in calculating dilutive EPS when their inclusion would be anti-dilutive. At September 30, 2018 and 2017, the Company had no common stock equivalents. RECLASSIFICATION OF OPERATING EXPENSES: The Company has made a reclassification of the 2017 operating expenses that affects cost of goods sold and general and administrative expense. In the previously published 2017 financial statement presentations freight charges paid for the shipment of products were included in general and administrative expenses. In these accompanying unaudited financial statements those freight charges have been reclassified to cost of goods sold to conform to the 2018 presentation. RECENT ACCOUNTING PRONOUNCEMENTS: Public law No. 115-97, known as the Tax Cuts and Jobs Act the Tax Act). Enacted on December 22, 2017, reduced the U.S. federal corporate tax rate from 35% to 21% effective January 1, 2018. Also on December 22, 2017, the Securities and Exchange Commission issued Staff Accounting Bulletin No. 118 (SAB 118), which provides guidance on accounting for tax effects of the Tax Act. SAB 118 provides a measurement period of up to one year from the enactment date to complete the accounting. Any adjustments during this measurement period will be included in net earnings from continuing operations as an adjustment to income tax expense in the reporting period when such adjustments are determined. As the Company has net operating loss carryforwards which will offset tax liability for the coming year or years, no adjustments for the effect of the income tax rate change is reflected in our financial statements. In January 2018 the Company adopted ASU 2014-09, Revenue from Contracts with Customers (Topic 606). The Company is using the ASU 606 five step model, as outlined above. We have completed our assessment of the impact under the new revenue standard on our condensed financial statements. Based on our assessment, we have concluded that our financial statements will not be materially impacted. In February 2018, the Financial Standards Accounting Board (FASB) issued Accounting Statement Update No. 2018-02, Reclassification of Certain Tax Effects from Accumulated Other Comprehensive Income. In June 2018, the FASB issued ASU No. 2018-07, Compensation  Stock Compensation (Topic 718), (ASU 2018-07). ASU 2018-07 is intended to reduce cost and complexity of financial reporting for non-employee share-based payments. Currently, the accounting requirements for non-employee and employee share-based payments are significantly different. ASU 2018-07 expands the scope of Topic 718, which currently only includes share-based payments to employees, to include share-based payments to non-employees for goods or services. Consequently, the accounting for share-based payments to non-employees and employees will be substantially aligned. This ASU supersedes Subtopic 505-50, Equity  Equity-Based Payments to Nonemployees. The amendments to ASU 2018 - 07 are effective for fiscal years beginning after December 15, 2019, and interim periods within fiscal years beginning after December 15, 2020. Early adoption is permitted, but no earlier than a companys adoption date of ASU No. 2014-09, (Topic 606), Revenue from Contracts with Customers. The Company is currently evaluating ASU 2018-07 and its impact on its condensed consolidated financial statements or disclosures. In August 2018, the SEC adopted the final rule under SEC Release No. 33-10532, Disclosure Update and Simplification The Company has reviewed all other recently issued, but not yet adopted, accounting standards in order to determine their effects, if any, on its consolidated results of operation, financial position and cash flows. Based on that review, the Company believes that none of these pronouncements will have a significant effect on its current or future earnings or operations. </t>
  </si>
  <si>
    <t>Going Concern</t>
  </si>
  <si>
    <t xml:space="preserve"> NOTE 3  GOING CONCERN The Company continues to accumulate significant operating losses and has an accumulated deficit of $20,212,783 at September 30, 2018. These factors raise substantial doubt about the Companys ability to continue as a going concern for a period of one year from the issuance of these financial statements. The financial statements do not include any adjustments that might result from the outcome of these uncertainties. Management has taken a number of actions to reduce expenses. Management is seeking additional funding through the capital markets to facilitate the settlement of the remaining debentures, as well as to provide operating capital for its operations. However, there is no assurance that additional funding will be available on acceptable terms, if at all.</t>
  </si>
  <si>
    <t>Stock Issuances</t>
  </si>
  <si>
    <t xml:space="preserve">NOTE 4  STOCK ISSUANCES On May 14, 2018 the Board of Directors authorized the issuance of 5,200,000 shares of restricted common stock. Of the stock issued, 4,200,000 shares were issued to consultants for services 1,000,000 shares were issued to an employee. The closing price of the stock on the date of grant was $0.04 per share, resulting in a $158,322 charge to consulting expense for consulting services previously performed and a $40,000 charge to stock-based compensation. The remaining $9,678 is recorded as a prepaid expense and will be amortized over the remainder of 2018 for consulting services to be performed during that period. </t>
  </si>
  <si>
    <t>Line of Credit</t>
  </si>
  <si>
    <t xml:space="preserve">NOTE 5  LINE OF CREDIT The Company has a credit line with a commercial bank of $100,000 secured by its inventory and accounts receivable bearing a variable interest rate, which is 7.75% as of the balance sheet date, and automatically renews on April 1 of each year. At September 30, 2018, the Company has a balance due of $10,177 on this line of credit. </t>
  </si>
  <si>
    <t>Commitments and Contingencies</t>
  </si>
  <si>
    <t>NOTE 6 - COMMITMENTS AND CONTINGENCIES Operating Lease Obligations The Company leases its office and warehouse space under a non-cancelable lease agreement accounted for as operating leases. The Company also leases an automobile under a similar non-cancelable lease agreement, which is also accounted for as an operating lease. Building Lease - Orem, Utah: The Company leases an office and manufacturing facility with 6,000 square feet of space. We lease this facility at $3,480 per month through November 30, 2018 and then increases to $3,584 per month December 1, 2018 and $3,692 per month December 31, 2019 through the term of the lease, which ends November 30, 2020. Rent expense was $27,830 for the nine months ended September 30, 2018 compared to $25,167 for the nine months ended September 30, 2017. Automobile Lease  In August 2017, the Company entered into an automobile lease with a lease payment of $629 per month. The automobile lease will expire on July 7, 2021. Automobile lease expense was $5,661 and $4,376 for the nine months ended September 30, 2018 and 2017, respectively. Minimum lease obligations under the non-cancelable operating leases are as follows: Lease 2018 2019 2020 2021 Total Building $10,544 $43,122 $40,612 $ - $94,277 Automobile 1,887 7,548 7,548 3,774 20,757 Total $12,431 $50,669 $48,160 $3,774 $115,034 Royalties A royalty agreement was executed with JMST as a condition of the Companys acquisitions during 2006. Terms of the royalty agreement are as follows: David Carver will receive a royalty payment on gross revenues related to revenues derived from the Carver Patents or Carver Technology. Such payments are due on revenue in excess of $500,000 derived from products under the Carver Patents or Carver Technology. The royalty payment is 2.5% on the revenue in excess of $500,000 and is payable quarterly. Payments are to be made in Reflect Scientifics common stock not to exceed 500,000 shares in total. New products developed from the Carver Technology are subject to a royalty of 3% of gross revenues in excess of $100,000, with an additional 2% if gross revenues exceed $600,000. Royalties will be paid in the common stock of Reflect Scientific annually. Common stock will be valued at $3.00 per share for these purposes. Royalty payments are only due for years where there are valid Carver Patents. The agreement will remain in effect as long as the Company is selling products utilizing the Carver Patent Technology. As sales did not reach or exceed the triggering threshold, no royalty payments were made under the royalty agreement for the nine months ended September 2018 and 2017.</t>
  </si>
  <si>
    <t>Subsequent Events</t>
  </si>
  <si>
    <t xml:space="preserve"> NOTE 7  SUBSEQUENT EVENTS In accordance with ASC 855-10 management reviewed all material events through the date of this report. There are no material subsequent events to report.</t>
  </si>
  <si>
    <t>Organization, Consolidation and Presentation of Financial Statements (Policies)</t>
  </si>
  <si>
    <t>Policies</t>
  </si>
  <si>
    <t>Accounting Method</t>
  </si>
  <si>
    <t xml:space="preserve"> ACCOUNTING METHOD: </t>
  </si>
  <si>
    <t>Revenue Recognition Accounting</t>
  </si>
  <si>
    <t xml:space="preserve"> REVENUE RECOGNITION: In May 2014 the FASB issued ASU No. 2014-09, Revenue from Contracts with Customers (Topic 606) The Companys sources of revenue are from the sales of various specialty lab supplies and equipment and ultra-low temperature freezers. The Company recognizes the sales upon shipment of such goods. The Company offers a 100% satisfaction guarantee against defects for 30 days after the sale of their product except for a few circumstances. The Company extends this return policy to its customers for a 30-day period. Returns are less than 1% of sales for all periods presented in these financial statements. Revenues are reported net of returns. All conditions of ASC 606 are met and the revenue is recorded upon sale, with an estimated allowance for returns where material. </t>
  </si>
  <si>
    <t>Estimates</t>
  </si>
  <si>
    <t xml:space="preserve"> ESTIMATES: The preparation of financial statements in conformity with generally accepted accounting principles requires management to make estimates and assumptions that affect the reported amounts of assets and liabilities at the date of the consolidated financial statements and the reported amounts of revenue and expenses during the reporting periods. Actual results could differ from those estimates.</t>
  </si>
  <si>
    <t xml:space="preserve"> CASH: </t>
  </si>
  <si>
    <t>Accounts Receivable</t>
  </si>
  <si>
    <t xml:space="preserve"> ACCOUNTS RECEIVABLE: The Company charged $0 to bad debt expense for the nine months ended September 30, 2018 and 2017. As the Company has historically experienced minimal bad debts, management fees the allowance for doubtful accounts of $4,000 at September 30, 2018 to be an adequate reserve based on the experience seen over multiple years.</t>
  </si>
  <si>
    <t>Fixed Assets</t>
  </si>
  <si>
    <t xml:space="preserve"> FIXED ASSETS: </t>
  </si>
  <si>
    <t xml:space="preserve"> INVENTORY: </t>
  </si>
  <si>
    <t>Advertising Expense</t>
  </si>
  <si>
    <t xml:space="preserve"> ADVERTISING EXPENSE: </t>
  </si>
  <si>
    <t>Research and Development Expense</t>
  </si>
  <si>
    <t xml:space="preserve"> RESEARCH AND DEVELOPMENT EXPENSE - The Company accounts for research and development costs in accordance with the Financial Accounting Standards Board's Accounting Standard Codification Topic 730 Research and Development". Under ASC 73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Research and development expenditures for the nine months ended September 30, 2018 and 2017 were $49,447 and $30,677.</t>
  </si>
  <si>
    <t>Earnings Per Share</t>
  </si>
  <si>
    <t xml:space="preserve"> EARNINGS PER SHARE: The computation of basic earnings per share of common stock is based on the weighted average number of shares outstanding during the period. Diluted EPS is computed by dividing net earnings by the weighted-average number of common shares and dilutive common stock equivalents during the period. Common stock equivalents are not used in calculating dilutive EPS when their inclusion would be anti-dilutive. At September 30, 2018 and 2017, the Company had no common stock equivalents.</t>
  </si>
  <si>
    <t>Reclassification of Operating Expenses</t>
  </si>
  <si>
    <t xml:space="preserve"> RECLASSIFICATION OF OPERATING EXPENSES: The Company has made a reclassification of the 2017 operating expenses that affects cost of goods sold and general and administrative expense. In the previously published 2017 financial statement presentations freight charges paid for the shipment of products were included in general and administrative expenses. In these accompanying unaudited financial statements those freight charges have been reclassified to cost of goods sold to conform to the 2018 presentation.</t>
  </si>
  <si>
    <t>Recent Accounting Pronouncements</t>
  </si>
  <si>
    <t xml:space="preserve"> RECENT ACCOUNTING PRONOUNCEMENTS: Public law No. 115-97, known as the Tax Cuts and Jobs Act the Tax Act). Enacted on December 22, 2017, reduced the U.S. federal corporate tax rate from 35% to 21% effective January 1, 2018. Also on December 22, 2017, the Securities and Exchange Commission issued Staff Accounting Bulletin No. 118 (SAB 118), which provides guidance on accounting for tax effects of the Tax Act. SAB 118 provides a measurement period of up to one year from the enactment date to complete the accounting. Any adjustments during this measurement period will be included in net earnings from continuing operations as an adjustment to income tax expense in the reporting period when such adjustments are determined. As the Company has net operating loss carryforwards which will offset tax liability for the coming year or years, no adjustments for the effect of the income tax rate change is reflected in our financial statements. In January 2018 the Company adopted ASU 2014-09, Revenue from Contracts with Customers (Topic 606). The Company is using the ASU 606 five step model, as outlined above. We have completed our assessment of the impact under the new revenue standard on our condensed financial statements. Based on our assessment, we have concluded that our financial statements will not be materially impacted. In February 2018, the Financial Standards Accounting Board (FASB) issued Accounting Statement Update No. 2018-02, Reclassification of Certain Tax Effects from Accumulated Other Comprehensive Income. In June 2018, the FASB issued ASU No. 2018-07, Compensation  Stock Compensation (Topic 718), (ASU 2018-07). ASU 2018-07 is intended to reduce cost and complexity of financial reporting for non-employee share-based payments. Currently, the accounting requirements for non-employee and employee share-based payments are significantly different. ASU 2018-07 expands the scope of Topic 718, which currently only includes share-based payments to employees, to include share-based payments to non-employees for goods or services. Consequently, the accounting for share-based payments to non-employees and employees will be substantially aligned. This ASU supersedes Subtopic 505-50, Equity  Equity-Based Payments to Nonemployees. The amendments to ASU 2018 - 07 are effective for fiscal years beginning after December 15, 2019, and interim periods within fiscal years beginning after December 15, 2020. Early adoption is permitted, but no earlier than a companys adoption date of ASU No. 2014-09, (Topic 606), Revenue from Contracts with Customers. The Company is currently evaluating ASU 2018-07 and its impact on its condensed consolidated financial statements or disclosures. In August 2018, the SEC adopted the final rule under SEC Release No. 33-10532, Disclosure Update and Simplification The Company has reviewed all other recently issued, but not yet adopted, accounting standards in order to determine their effects, if any, on its consolidated results of operation, financial position and cash flows. Based on that review, the Company believes that none of these pronouncements will have a significant effect on its current or future earnings or operations. </t>
  </si>
  <si>
    <t>Commitments and Contingencies (Tables)</t>
  </si>
  <si>
    <t>Tables/Schedules</t>
  </si>
  <si>
    <t>Schedule of Future Minimum Rental Payments for Operating Leases</t>
  </si>
  <si>
    <t xml:space="preserve"> Lease 2018 2019 2020 2021 Total Building $10,544 $43,122 $40,612 $ - $94,277 Automobile 1,887 7,548 7,548 3,774 20,757 Total $12,431 $50,669 $48,160 $3,774 $115,034 </t>
  </si>
  <si>
    <t>Organization, Consolidation and Presentation of Financial Statements (Details) - USD ($)</t>
  </si>
  <si>
    <t>Allowance for Doubtful Accounts Receivable, Write-offs</t>
  </si>
  <si>
    <t>Allowance for Doubtful Accounts Receivable</t>
  </si>
  <si>
    <t>Inventory, Gross</t>
  </si>
  <si>
    <t>Inventory Adjustments</t>
  </si>
  <si>
    <t>Going Concern (Details) - USD ($)</t>
  </si>
  <si>
    <t>Stock Issuances (Details) - USD ($)</t>
  </si>
  <si>
    <t>Stock Issued During Period, Shares, Period Increase (Decrease)</t>
  </si>
  <si>
    <t>Stock Issued During Period, Shares, Issued for Services</t>
  </si>
  <si>
    <t>Stock Issued During Period, Shares, Share-based Compensation, Net of Forfeitures</t>
  </si>
  <si>
    <t>Shares Issued, Price Per Share</t>
  </si>
  <si>
    <t>Stock Granted, Value, Share-based Compensation, Net of Forfeitures</t>
  </si>
  <si>
    <t>Other Significant Noncash Transaction, Value of Consideration Given</t>
  </si>
  <si>
    <t>Line of Credit (Details) - USD ($)</t>
  </si>
  <si>
    <t>Short-term Debt, Description</t>
  </si>
  <si>
    <t>The Company has a credit line with a commercial bank of $100,000 secured by its inventory and accounts receivable bearing a variable interest rate, which is 7.75% as of the balance sheet date, and automatically renews on April 1 of each year.</t>
  </si>
  <si>
    <t>Commitments and Contingencies (Details) - USD ($)</t>
  </si>
  <si>
    <t>12 Months Ended</t>
  </si>
  <si>
    <t>47 Months Ended</t>
  </si>
  <si>
    <t>Nov. 30, 2020</t>
  </si>
  <si>
    <t>Nov. 30, 2019</t>
  </si>
  <si>
    <t>Nov. 30, 2018</t>
  </si>
  <si>
    <t>Automobile lease 1 monthly payment</t>
  </si>
  <si>
    <t>Automobile lease expense</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t>
  </si>
  <si>
    <t>Operating Leases, Future Minimum Payments Due, Next Twelve Months</t>
  </si>
  <si>
    <t>Operating Leases, Future Minimum Payments, Due in Rolling Year Two</t>
  </si>
  <si>
    <t>Operating Leases, Future Minimum Payments, Due in Rolling Year Three</t>
  </si>
  <si>
    <t>Operating Leases, Future Minimum Payments, Due in Rolling Year Four</t>
  </si>
  <si>
    <t>Operating Leases, Future Minimum Payments Due</t>
  </si>
  <si>
    <t>RevenueThreshold for Carver Royalty Payment</t>
  </si>
  <si>
    <t>Carver Royalty Percent</t>
  </si>
  <si>
    <t>2.50%</t>
  </si>
  <si>
    <t>Royalty Percent On Gross Revenues In Excess Of $100,000</t>
  </si>
  <si>
    <t>3.00%</t>
  </si>
  <si>
    <t>Royalty On Gross Revenues In Excess Amount</t>
  </si>
  <si>
    <t>Additional Royalty Percent On Gross Revenues In Excess Of $600,000</t>
  </si>
  <si>
    <t>2.00%</t>
  </si>
  <si>
    <t>Additional Percent Royalty On Gross Revenues In Excess Amount</t>
  </si>
  <si>
    <t>Carver Common Stock SharesValue Per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2"/>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0309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870642556</v>
      </c>
    </row>
    <row r="11" spans="1:3">
      <c r="A11" s="4" t="s">
        <v>17</v>
      </c>
      <c r="C11" s="5" t="n">
        <v>76512086</v>
      </c>
    </row>
    <row r="12" spans="1:3">
      <c r="A12" s="4" t="s">
        <v>18</v>
      </c>
      <c r="B12" s="4" t="s">
        <v>19</v>
      </c>
    </row>
    <row r="13" spans="1:3">
      <c r="A13" s="4" t="s">
        <v>20</v>
      </c>
      <c r="B13" s="4" t="s">
        <v>21</v>
      </c>
    </row>
    <row r="14" spans="1:3">
      <c r="A14" s="4" t="s">
        <v>22</v>
      </c>
      <c r="B14" s="4" t="s">
        <v>23</v>
      </c>
    </row>
    <row r="15" spans="1:3">
      <c r="A15" s="4" t="s">
        <v>24</v>
      </c>
      <c r="B15" s="4" t="s">
        <v>25</v>
      </c>
    </row>
    <row r="16" spans="1:3">
      <c r="A16" s="4" t="s">
        <v>26</v>
      </c>
      <c r="B16" s="4" t="s">
        <v>25</v>
      </c>
    </row>
    <row r="17" spans="1:3">
      <c r="A17" s="4" t="s">
        <v>27</v>
      </c>
      <c r="B17" s="5" t="n">
        <v>2018</v>
      </c>
    </row>
    <row r="18" spans="1:3">
      <c r="A18" s="4" t="s">
        <v>28</v>
      </c>
      <c r="B18" s="6"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2</v>
      </c>
      <c r="B1" s="2" t="s">
        <v>1</v>
      </c>
    </row>
    <row r="2" spans="1:2">
      <c r="B2" s="2" t="s">
        <v>2</v>
      </c>
    </row>
    <row r="3" spans="1:2">
      <c r="A3" s="3" t="s">
        <v>114</v>
      </c>
    </row>
    <row r="4" spans="1:2">
      <c r="A4" s="4" t="s">
        <v>122</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4</v>
      </c>
      <c r="B1" s="2" t="s">
        <v>1</v>
      </c>
    </row>
    <row r="2" spans="1:2">
      <c r="B2" s="2" t="s">
        <v>2</v>
      </c>
    </row>
    <row r="3" spans="1:2">
      <c r="A3" s="3" t="s">
        <v>114</v>
      </c>
    </row>
    <row r="4" spans="1:2">
      <c r="A4" s="4" t="s">
        <v>124</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8</v>
      </c>
      <c r="B4" s="4" t="s">
        <v>129</v>
      </c>
    </row>
    <row r="5" spans="1:2">
      <c r="A5" s="4" t="s">
        <v>130</v>
      </c>
      <c r="B5" s="4" t="s">
        <v>131</v>
      </c>
    </row>
    <row r="6" spans="1:2">
      <c r="A6" s="4" t="s">
        <v>132</v>
      </c>
      <c r="B6" s="4" t="s">
        <v>133</v>
      </c>
    </row>
    <row r="7" spans="1:2">
      <c r="A7" s="4" t="s">
        <v>35</v>
      </c>
      <c r="B7" s="4" t="s">
        <v>134</v>
      </c>
    </row>
    <row r="8" spans="1:2">
      <c r="A8" s="4" t="s">
        <v>135</v>
      </c>
      <c r="B8" s="4" t="s">
        <v>136</v>
      </c>
    </row>
    <row r="9" spans="1:2">
      <c r="A9" s="4" t="s">
        <v>137</v>
      </c>
      <c r="B9" s="4" t="s">
        <v>138</v>
      </c>
    </row>
    <row r="10" spans="1:2">
      <c r="A10" s="4" t="s">
        <v>98</v>
      </c>
      <c r="B10" s="4" t="s">
        <v>139</v>
      </c>
    </row>
    <row r="11" spans="1:2">
      <c r="A11" s="4" t="s">
        <v>140</v>
      </c>
      <c r="B11" s="4" t="s">
        <v>141</v>
      </c>
    </row>
    <row r="12" spans="1:2">
      <c r="A12" s="4" t="s">
        <v>142</v>
      </c>
      <c r="B12" s="4" t="s">
        <v>143</v>
      </c>
    </row>
    <row r="13" spans="1:2">
      <c r="A13" s="4" t="s">
        <v>144</v>
      </c>
      <c r="B13" s="4" t="s">
        <v>145</v>
      </c>
    </row>
    <row r="14" spans="1:2">
      <c r="A14" s="4" t="s">
        <v>146</v>
      </c>
      <c r="B14" s="4" t="s">
        <v>147</v>
      </c>
    </row>
    <row r="15" spans="1:2">
      <c r="A15" s="4" t="s">
        <v>148</v>
      </c>
      <c r="B15"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54</v>
      </c>
      <c r="B1" s="2" t="s">
        <v>70</v>
      </c>
      <c r="D1" s="2" t="s">
        <v>1</v>
      </c>
    </row>
    <row r="2" spans="1:6">
      <c r="B2" s="2" t="s">
        <v>2</v>
      </c>
      <c r="C2" s="2" t="s">
        <v>71</v>
      </c>
      <c r="D2" s="2" t="s">
        <v>2</v>
      </c>
      <c r="E2" s="2" t="s">
        <v>71</v>
      </c>
      <c r="F2" s="2" t="s">
        <v>33</v>
      </c>
    </row>
    <row r="3" spans="1:6">
      <c r="A3" s="3" t="s">
        <v>4</v>
      </c>
    </row>
    <row r="4" spans="1:6">
      <c r="A4" s="4" t="s">
        <v>155</v>
      </c>
      <c r="D4" s="7" t="n">
        <v>0</v>
      </c>
    </row>
    <row r="5" spans="1:6">
      <c r="A5" s="4" t="s">
        <v>156</v>
      </c>
      <c r="B5" s="7" t="n">
        <v>4000</v>
      </c>
      <c r="D5" s="5" t="n">
        <v>4000</v>
      </c>
    </row>
    <row r="6" spans="1:6">
      <c r="A6" s="4" t="s">
        <v>157</v>
      </c>
      <c r="B6" s="5" t="n">
        <v>142810</v>
      </c>
      <c r="D6" s="5" t="n">
        <v>142810</v>
      </c>
      <c r="F6" s="7" t="n">
        <v>155352</v>
      </c>
    </row>
    <row r="7" spans="1:6">
      <c r="A7" s="4" t="s">
        <v>158</v>
      </c>
      <c r="B7" s="5" t="n">
        <v>86339</v>
      </c>
      <c r="D7" s="5" t="n">
        <v>86339</v>
      </c>
      <c r="F7" s="7" t="n">
        <v>86339</v>
      </c>
    </row>
    <row r="8" spans="1:6">
      <c r="A8" s="4" t="s">
        <v>140</v>
      </c>
      <c r="D8" s="5" t="n">
        <v>8033</v>
      </c>
      <c r="E8" s="7" t="n">
        <v>7100</v>
      </c>
    </row>
    <row r="9" spans="1:6">
      <c r="A9" s="4" t="s">
        <v>78</v>
      </c>
      <c r="B9" s="7" t="n">
        <v>34542</v>
      </c>
      <c r="C9" s="7" t="n">
        <v>12710</v>
      </c>
      <c r="D9" s="7" t="n">
        <v>49447</v>
      </c>
      <c r="E9" s="7" t="n">
        <v>30677</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159</v>
      </c>
      <c r="B1" s="2" t="s">
        <v>2</v>
      </c>
      <c r="C1" s="2" t="s">
        <v>33</v>
      </c>
    </row>
    <row r="2" spans="1:3">
      <c r="A2" s="3" t="s">
        <v>4</v>
      </c>
    </row>
    <row r="3" spans="1:3">
      <c r="A3" s="4" t="s">
        <v>58</v>
      </c>
      <c r="B3" s="7" t="n">
        <v>20212783</v>
      </c>
      <c r="C3" s="7" t="n">
        <v>20051184</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71</v>
      </c>
    </row>
    <row r="3" spans="1:3">
      <c r="A3" s="3" t="s">
        <v>4</v>
      </c>
    </row>
    <row r="4" spans="1:3">
      <c r="A4" s="4" t="s">
        <v>161</v>
      </c>
      <c r="B4" s="5" t="n">
        <v>5200000</v>
      </c>
    </row>
    <row r="5" spans="1:3">
      <c r="A5" s="4" t="s">
        <v>162</v>
      </c>
      <c r="B5" s="5" t="n">
        <v>4200000</v>
      </c>
    </row>
    <row r="6" spans="1:3">
      <c r="A6" s="4" t="s">
        <v>163</v>
      </c>
      <c r="B6" s="5" t="n">
        <v>1000000</v>
      </c>
    </row>
    <row r="7" spans="1:3">
      <c r="A7" s="4" t="s">
        <v>164</v>
      </c>
      <c r="B7" s="8" t="n">
        <v>0.04</v>
      </c>
    </row>
    <row r="8" spans="1:3">
      <c r="A8" s="4" t="s">
        <v>95</v>
      </c>
      <c r="B8" s="7" t="n">
        <v>158322</v>
      </c>
      <c r="C8" s="7" t="n">
        <v>0</v>
      </c>
    </row>
    <row r="9" spans="1:3">
      <c r="A9" s="4" t="s">
        <v>165</v>
      </c>
      <c r="B9" s="5" t="n">
        <v>40000</v>
      </c>
    </row>
    <row r="10" spans="1:3">
      <c r="A10" s="4" t="s">
        <v>166</v>
      </c>
      <c r="B10" s="7" t="n">
        <v>9678</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80"/>
    <col customWidth="1" max="3" min="3" width="14"/>
  </cols>
  <sheetData>
    <row r="1" spans="1:3">
      <c r="A1" s="1" t="s">
        <v>167</v>
      </c>
      <c r="B1" s="2" t="s">
        <v>1</v>
      </c>
    </row>
    <row r="2" spans="1:3">
      <c r="B2" s="2" t="s">
        <v>2</v>
      </c>
      <c r="C2" s="2" t="s">
        <v>33</v>
      </c>
    </row>
    <row r="3" spans="1:3">
      <c r="A3" s="3" t="s">
        <v>4</v>
      </c>
    </row>
    <row r="4" spans="1:3">
      <c r="A4" s="4" t="s">
        <v>168</v>
      </c>
      <c r="B4" s="4" t="s">
        <v>169</v>
      </c>
    </row>
    <row r="5" spans="1:3">
      <c r="A5" s="4" t="s">
        <v>48</v>
      </c>
      <c r="B5" s="7" t="n">
        <v>10177</v>
      </c>
      <c r="C5" s="7" t="n">
        <v>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6"/>
    <col customWidth="1" max="7" min="7" width="14"/>
    <col customWidth="1" max="8" min="8" width="16"/>
  </cols>
  <sheetData>
    <row r="1" spans="1:8">
      <c r="A1" s="1" t="s">
        <v>170</v>
      </c>
      <c r="B1" s="2" t="s">
        <v>70</v>
      </c>
      <c r="D1" s="2" t="s">
        <v>1</v>
      </c>
      <c r="F1" s="2" t="s">
        <v>171</v>
      </c>
      <c r="H1" s="2" t="s">
        <v>172</v>
      </c>
    </row>
    <row r="2" spans="1:8">
      <c r="B2" s="2" t="s">
        <v>2</v>
      </c>
      <c r="C2" s="2" t="s">
        <v>71</v>
      </c>
      <c r="D2" s="2" t="s">
        <v>2</v>
      </c>
      <c r="E2" s="2" t="s">
        <v>71</v>
      </c>
      <c r="F2" s="2" t="s">
        <v>173</v>
      </c>
      <c r="G2" s="2" t="s">
        <v>174</v>
      </c>
      <c r="H2" s="2" t="s">
        <v>175</v>
      </c>
    </row>
    <row r="3" spans="1:8">
      <c r="A3" s="3" t="s">
        <v>4</v>
      </c>
    </row>
    <row r="4" spans="1:8">
      <c r="A4" s="4" t="s">
        <v>77</v>
      </c>
      <c r="B4" s="7" t="n">
        <v>6379</v>
      </c>
      <c r="C4" s="7" t="n">
        <v>8070</v>
      </c>
      <c r="D4" s="7" t="n">
        <v>27830</v>
      </c>
      <c r="E4" s="7" t="n">
        <v>25167</v>
      </c>
      <c r="F4" s="7" t="n">
        <v>3692</v>
      </c>
      <c r="G4" s="7" t="n">
        <v>3584</v>
      </c>
      <c r="H4" s="7" t="n">
        <v>3480</v>
      </c>
    </row>
    <row r="5" spans="1:8">
      <c r="A5" s="4" t="s">
        <v>176</v>
      </c>
      <c r="D5" s="5" t="n">
        <v>629</v>
      </c>
    </row>
    <row r="6" spans="1:8">
      <c r="A6" s="4" t="s">
        <v>177</v>
      </c>
      <c r="D6" s="5" t="n">
        <v>5661</v>
      </c>
      <c r="E6" s="7" t="n">
        <v>4376</v>
      </c>
    </row>
    <row r="7" spans="1:8">
      <c r="A7" s="4" t="s">
        <v>178</v>
      </c>
      <c r="B7" s="5" t="n">
        <v>10544</v>
      </c>
      <c r="D7" s="5" t="n">
        <v>10544</v>
      </c>
    </row>
    <row r="8" spans="1:8">
      <c r="A8" s="4" t="s">
        <v>179</v>
      </c>
      <c r="B8" s="5" t="n">
        <v>43122</v>
      </c>
      <c r="D8" s="5" t="n">
        <v>43122</v>
      </c>
    </row>
    <row r="9" spans="1:8">
      <c r="A9" s="4" t="s">
        <v>180</v>
      </c>
      <c r="B9" s="5" t="n">
        <v>40612</v>
      </c>
      <c r="D9" s="5" t="n">
        <v>40612</v>
      </c>
    </row>
    <row r="10" spans="1:8">
      <c r="A10" s="4" t="s">
        <v>181</v>
      </c>
      <c r="B10" s="5" t="n">
        <v>0</v>
      </c>
      <c r="D10" s="5" t="n">
        <v>0</v>
      </c>
    </row>
    <row r="11" spans="1:8">
      <c r="A11" s="4" t="s">
        <v>182</v>
      </c>
      <c r="B11" s="5" t="n">
        <v>94277</v>
      </c>
      <c r="D11" s="5" t="n">
        <v>94277</v>
      </c>
    </row>
    <row r="12" spans="1:8">
      <c r="A12" s="4" t="s">
        <v>183</v>
      </c>
      <c r="B12" s="5" t="n">
        <v>1887</v>
      </c>
      <c r="D12" s="5" t="n">
        <v>1887</v>
      </c>
    </row>
    <row r="13" spans="1:8">
      <c r="A13" s="4" t="s">
        <v>184</v>
      </c>
      <c r="B13" s="5" t="n">
        <v>7548</v>
      </c>
      <c r="D13" s="5" t="n">
        <v>7548</v>
      </c>
    </row>
    <row r="14" spans="1:8">
      <c r="A14" s="4" t="s">
        <v>185</v>
      </c>
      <c r="B14" s="5" t="n">
        <v>7548</v>
      </c>
      <c r="D14" s="5" t="n">
        <v>7548</v>
      </c>
    </row>
    <row r="15" spans="1:8">
      <c r="A15" s="4" t="s">
        <v>186</v>
      </c>
      <c r="B15" s="5" t="n">
        <v>3774</v>
      </c>
      <c r="D15" s="5" t="n">
        <v>3774</v>
      </c>
    </row>
    <row r="16" spans="1:8">
      <c r="A16" s="4" t="s">
        <v>187</v>
      </c>
      <c r="B16" s="5" t="n">
        <v>20757</v>
      </c>
      <c r="D16" s="5" t="n">
        <v>20757</v>
      </c>
    </row>
    <row r="17" spans="1:8">
      <c r="A17" s="4" t="s">
        <v>188</v>
      </c>
      <c r="B17" s="5" t="n">
        <v>12431</v>
      </c>
      <c r="D17" s="5" t="n">
        <v>12431</v>
      </c>
    </row>
    <row r="18" spans="1:8">
      <c r="A18" s="4" t="s">
        <v>189</v>
      </c>
      <c r="B18" s="5" t="n">
        <v>50669</v>
      </c>
      <c r="D18" s="5" t="n">
        <v>50669</v>
      </c>
    </row>
    <row r="19" spans="1:8">
      <c r="A19" s="4" t="s">
        <v>190</v>
      </c>
      <c r="B19" s="5" t="n">
        <v>48160</v>
      </c>
      <c r="D19" s="5" t="n">
        <v>48160</v>
      </c>
    </row>
    <row r="20" spans="1:8">
      <c r="A20" s="4" t="s">
        <v>191</v>
      </c>
      <c r="B20" s="5" t="n">
        <v>3774</v>
      </c>
      <c r="D20" s="5" t="n">
        <v>3774</v>
      </c>
    </row>
    <row r="21" spans="1:8">
      <c r="A21" s="4" t="s">
        <v>192</v>
      </c>
      <c r="B21" s="7" t="n">
        <v>115034</v>
      </c>
      <c r="D21" s="5" t="n">
        <v>115034</v>
      </c>
    </row>
    <row r="22" spans="1:8">
      <c r="A22" s="4" t="s">
        <v>193</v>
      </c>
      <c r="D22" s="7" t="n">
        <v>500000</v>
      </c>
    </row>
    <row r="23" spans="1:8">
      <c r="A23" s="4" t="s">
        <v>194</v>
      </c>
      <c r="D23" s="4" t="s">
        <v>195</v>
      </c>
    </row>
    <row r="24" spans="1:8">
      <c r="A24" s="4" t="s">
        <v>196</v>
      </c>
      <c r="D24" s="4" t="s">
        <v>197</v>
      </c>
    </row>
    <row r="25" spans="1:8">
      <c r="A25" s="4" t="s">
        <v>198</v>
      </c>
      <c r="D25" s="7" t="n">
        <v>100000</v>
      </c>
    </row>
    <row r="26" spans="1:8">
      <c r="A26" s="4" t="s">
        <v>199</v>
      </c>
      <c r="D26" s="4" t="s">
        <v>200</v>
      </c>
    </row>
    <row r="27" spans="1:8">
      <c r="A27" s="4" t="s">
        <v>201</v>
      </c>
      <c r="D27" s="7" t="n">
        <v>600000</v>
      </c>
    </row>
    <row r="28" spans="1:8">
      <c r="A28" s="4" t="s">
        <v>202</v>
      </c>
      <c r="D28" s="7" t="n">
        <v>3</v>
      </c>
    </row>
  </sheetData>
  <mergeCells count="4">
    <mergeCell ref="A1:A2"/>
    <mergeCell ref="B1:C1"/>
    <mergeCell ref="D1:E1"/>
    <mergeCell ref="F1:G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178664</v>
      </c>
      <c r="C3" s="7" t="n">
        <v>235858</v>
      </c>
    </row>
    <row r="4" spans="1:3">
      <c r="A4" s="4" t="s">
        <v>36</v>
      </c>
      <c r="B4" s="5" t="n">
        <v>189989</v>
      </c>
      <c r="C4" s="5" t="n">
        <v>122435</v>
      </c>
    </row>
    <row r="5" spans="1:3">
      <c r="A5" s="4" t="s">
        <v>37</v>
      </c>
      <c r="B5" s="5" t="n">
        <v>142810</v>
      </c>
      <c r="C5" s="5" t="n">
        <v>155352</v>
      </c>
    </row>
    <row r="6" spans="1:3">
      <c r="A6" s="4" t="s">
        <v>38</v>
      </c>
      <c r="B6" s="5" t="n">
        <v>23938</v>
      </c>
      <c r="C6" s="5" t="n">
        <v>3100</v>
      </c>
    </row>
    <row r="7" spans="1:3">
      <c r="A7" s="4" t="s">
        <v>39</v>
      </c>
      <c r="B7" s="5" t="n">
        <v>535401</v>
      </c>
      <c r="C7" s="5" t="n">
        <v>516745</v>
      </c>
    </row>
    <row r="8" spans="1:3">
      <c r="A8" s="4" t="s">
        <v>40</v>
      </c>
      <c r="B8" s="5" t="n">
        <v>0</v>
      </c>
      <c r="C8" s="5" t="n">
        <v>0</v>
      </c>
    </row>
    <row r="9" spans="1:3">
      <c r="A9" s="3" t="s">
        <v>41</v>
      </c>
    </row>
    <row r="10" spans="1:3">
      <c r="A10" s="4" t="s">
        <v>42</v>
      </c>
      <c r="B10" s="5" t="n">
        <v>60000</v>
      </c>
      <c r="C10" s="5" t="n">
        <v>60000</v>
      </c>
    </row>
    <row r="11" spans="1:3">
      <c r="A11" s="4" t="s">
        <v>43</v>
      </c>
      <c r="B11" s="5" t="n">
        <v>3100</v>
      </c>
      <c r="C11" s="5" t="n">
        <v>3100</v>
      </c>
    </row>
    <row r="12" spans="1:3">
      <c r="A12" s="4" t="s">
        <v>44</v>
      </c>
      <c r="B12" s="5" t="n">
        <v>63100</v>
      </c>
      <c r="C12" s="5" t="n">
        <v>63100</v>
      </c>
    </row>
    <row r="13" spans="1:3">
      <c r="A13" s="4" t="s">
        <v>45</v>
      </c>
      <c r="B13" s="5" t="n">
        <v>598501</v>
      </c>
      <c r="C13" s="5" t="n">
        <v>579845</v>
      </c>
    </row>
    <row r="14" spans="1:3">
      <c r="A14" s="3" t="s">
        <v>46</v>
      </c>
    </row>
    <row r="15" spans="1:3">
      <c r="A15" s="4" t="s">
        <v>47</v>
      </c>
      <c r="B15" s="5" t="n">
        <v>74367</v>
      </c>
      <c r="C15" s="5" t="n">
        <v>53507</v>
      </c>
    </row>
    <row r="16" spans="1:3">
      <c r="A16" s="4" t="s">
        <v>48</v>
      </c>
      <c r="B16" s="5" t="n">
        <v>10177</v>
      </c>
      <c r="C16" s="5" t="n">
        <v>0</v>
      </c>
    </row>
    <row r="17" spans="1:3">
      <c r="A17" s="4" t="s">
        <v>49</v>
      </c>
      <c r="B17" s="5" t="n">
        <v>12029</v>
      </c>
      <c r="C17" s="5" t="n">
        <v>70812</v>
      </c>
    </row>
    <row r="18" spans="1:3">
      <c r="A18" s="4" t="s">
        <v>50</v>
      </c>
      <c r="B18" s="5" t="n">
        <v>100</v>
      </c>
      <c r="C18" s="5" t="n">
        <v>100</v>
      </c>
    </row>
    <row r="19" spans="1:3">
      <c r="A19" s="4" t="s">
        <v>51</v>
      </c>
      <c r="B19" s="5" t="n">
        <v>96673</v>
      </c>
      <c r="C19" s="5" t="n">
        <v>124419</v>
      </c>
    </row>
    <row r="20" spans="1:3">
      <c r="A20" s="4" t="s">
        <v>52</v>
      </c>
      <c r="B20" s="5" t="n">
        <v>96673</v>
      </c>
      <c r="C20" s="5" t="n">
        <v>124419</v>
      </c>
    </row>
    <row r="21" spans="1:3">
      <c r="A21" s="4" t="s">
        <v>53</v>
      </c>
      <c r="B21" s="5" t="n">
        <v>0</v>
      </c>
      <c r="C21" s="5" t="n">
        <v>0</v>
      </c>
    </row>
    <row r="22" spans="1:3">
      <c r="A22" s="3" t="s">
        <v>54</v>
      </c>
    </row>
    <row r="23" spans="1:3">
      <c r="A23" s="4" t="s">
        <v>55</v>
      </c>
      <c r="B23" s="5" t="n">
        <v>0</v>
      </c>
      <c r="C23" s="5" t="n">
        <v>0</v>
      </c>
    </row>
    <row r="24" spans="1:3">
      <c r="A24" s="4" t="s">
        <v>56</v>
      </c>
      <c r="B24" s="5" t="n">
        <v>765120</v>
      </c>
      <c r="C24" s="5" t="n">
        <v>713120</v>
      </c>
    </row>
    <row r="25" spans="1:3">
      <c r="A25" s="4" t="s">
        <v>57</v>
      </c>
      <c r="B25" s="5" t="n">
        <v>19949491</v>
      </c>
      <c r="C25" s="5" t="n">
        <v>19793490</v>
      </c>
    </row>
    <row r="26" spans="1:3">
      <c r="A26" s="4" t="s">
        <v>58</v>
      </c>
      <c r="B26" s="5" t="n">
        <v>-20212783</v>
      </c>
      <c r="C26" s="5" t="n">
        <v>-20051184</v>
      </c>
    </row>
    <row r="27" spans="1:3">
      <c r="A27" s="4" t="s">
        <v>59</v>
      </c>
      <c r="B27" s="5" t="n">
        <v>501828</v>
      </c>
      <c r="C27" s="5" t="n">
        <v>455426</v>
      </c>
    </row>
    <row r="28" spans="1:3">
      <c r="A28" s="4" t="s">
        <v>60</v>
      </c>
      <c r="B28" s="7" t="n">
        <v>598501</v>
      </c>
      <c r="C28" s="7" t="n">
        <v>57984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33</v>
      </c>
    </row>
    <row r="2" spans="1:3">
      <c r="A2" s="3" t="s">
        <v>4</v>
      </c>
    </row>
    <row r="3" spans="1:3">
      <c r="A3" s="4" t="s">
        <v>62</v>
      </c>
      <c r="B3" s="8" t="n">
        <v>0.01</v>
      </c>
      <c r="C3" s="8" t="n">
        <v>0.01</v>
      </c>
    </row>
    <row r="4" spans="1:3">
      <c r="A4" s="4" t="s">
        <v>63</v>
      </c>
      <c r="B4" s="5" t="n">
        <v>5000000</v>
      </c>
      <c r="C4" s="5" t="n">
        <v>5000000</v>
      </c>
    </row>
    <row r="5" spans="1:3">
      <c r="A5" s="4" t="s">
        <v>64</v>
      </c>
      <c r="B5" s="5" t="n">
        <v>0</v>
      </c>
      <c r="C5" s="5" t="n">
        <v>0</v>
      </c>
    </row>
    <row r="6" spans="1:3">
      <c r="A6" s="4" t="s">
        <v>65</v>
      </c>
      <c r="B6" s="8" t="n">
        <v>0.01</v>
      </c>
      <c r="C6" s="8" t="n">
        <v>0.01</v>
      </c>
    </row>
    <row r="7" spans="1:3">
      <c r="A7" s="4" t="s">
        <v>66</v>
      </c>
      <c r="B7" s="5" t="n">
        <v>100000000</v>
      </c>
      <c r="C7" s="5" t="n">
        <v>100000000</v>
      </c>
    </row>
    <row r="8" spans="1:3">
      <c r="A8" s="4" t="s">
        <v>67</v>
      </c>
      <c r="B8" s="5" t="n">
        <v>76512086</v>
      </c>
      <c r="C8" s="5" t="n">
        <v>71312086</v>
      </c>
    </row>
    <row r="9" spans="1:3">
      <c r="A9" s="4" t="s">
        <v>68</v>
      </c>
      <c r="B9" s="5" t="n">
        <v>76512086</v>
      </c>
      <c r="C9" s="5" t="n">
        <v>7131208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4</v>
      </c>
    </row>
    <row r="4" spans="1:5">
      <c r="A4" s="4" t="s">
        <v>72</v>
      </c>
      <c r="B4" s="7" t="n">
        <v>359151</v>
      </c>
      <c r="C4" s="7" t="n">
        <v>325870</v>
      </c>
      <c r="D4" s="7" t="n">
        <v>1119491</v>
      </c>
      <c r="E4" s="7" t="n">
        <v>880072</v>
      </c>
    </row>
    <row r="5" spans="1:5">
      <c r="A5" s="4" t="s">
        <v>73</v>
      </c>
      <c r="B5" s="5" t="n">
        <v>151178</v>
      </c>
      <c r="C5" s="5" t="n">
        <v>84636</v>
      </c>
      <c r="D5" s="5" t="n">
        <v>381015</v>
      </c>
      <c r="E5" s="5" t="n">
        <v>266328</v>
      </c>
    </row>
    <row r="6" spans="1:5">
      <c r="A6" s="4" t="s">
        <v>74</v>
      </c>
      <c r="B6" s="5" t="n">
        <v>207973</v>
      </c>
      <c r="C6" s="5" t="n">
        <v>241234</v>
      </c>
      <c r="D6" s="5" t="n">
        <v>738476</v>
      </c>
      <c r="E6" s="5" t="n">
        <v>613744</v>
      </c>
    </row>
    <row r="7" spans="1:5">
      <c r="A7" s="3" t="s">
        <v>75</v>
      </c>
    </row>
    <row r="8" spans="1:5">
      <c r="A8" s="4" t="s">
        <v>76</v>
      </c>
      <c r="B8" s="5" t="n">
        <v>128339</v>
      </c>
      <c r="C8" s="5" t="n">
        <v>105589</v>
      </c>
      <c r="D8" s="5" t="n">
        <v>400873</v>
      </c>
      <c r="E8" s="5" t="n">
        <v>316654</v>
      </c>
    </row>
    <row r="9" spans="1:5">
      <c r="A9" s="4" t="s">
        <v>77</v>
      </c>
      <c r="B9" s="5" t="n">
        <v>6379</v>
      </c>
      <c r="C9" s="5" t="n">
        <v>8070</v>
      </c>
      <c r="D9" s="5" t="n">
        <v>27830</v>
      </c>
      <c r="E9" s="5" t="n">
        <v>25167</v>
      </c>
    </row>
    <row r="10" spans="1:5">
      <c r="A10" s="4" t="s">
        <v>78</v>
      </c>
      <c r="B10" s="5" t="n">
        <v>34542</v>
      </c>
      <c r="C10" s="5" t="n">
        <v>12710</v>
      </c>
      <c r="D10" s="5" t="n">
        <v>49447</v>
      </c>
      <c r="E10" s="5" t="n">
        <v>30677</v>
      </c>
    </row>
    <row r="11" spans="1:5">
      <c r="A11" s="4" t="s">
        <v>79</v>
      </c>
      <c r="B11" s="5" t="n">
        <v>80830</v>
      </c>
      <c r="C11" s="5" t="n">
        <v>55808</v>
      </c>
      <c r="D11" s="5" t="n">
        <v>421469</v>
      </c>
      <c r="E11" s="5" t="n">
        <v>171480</v>
      </c>
    </row>
    <row r="12" spans="1:5">
      <c r="A12" s="4" t="s">
        <v>80</v>
      </c>
      <c r="B12" s="5" t="n">
        <v>250090</v>
      </c>
      <c r="C12" s="5" t="n">
        <v>182177</v>
      </c>
      <c r="D12" s="5" t="n">
        <v>899619</v>
      </c>
      <c r="E12" s="5" t="n">
        <v>543978</v>
      </c>
    </row>
    <row r="13" spans="1:5">
      <c r="A13" s="4" t="s">
        <v>81</v>
      </c>
      <c r="B13" s="5" t="n">
        <v>-42117</v>
      </c>
      <c r="C13" s="5" t="n">
        <v>59057</v>
      </c>
      <c r="D13" s="5" t="n">
        <v>-161143</v>
      </c>
      <c r="E13" s="5" t="n">
        <v>69766</v>
      </c>
    </row>
    <row r="14" spans="1:5">
      <c r="A14" s="3" t="s">
        <v>82</v>
      </c>
    </row>
    <row r="15" spans="1:5">
      <c r="A15" s="4" t="s">
        <v>83</v>
      </c>
      <c r="B15" s="5" t="n">
        <v>-456</v>
      </c>
      <c r="C15" s="5" t="n">
        <v>0</v>
      </c>
      <c r="D15" s="5" t="n">
        <v>-456</v>
      </c>
      <c r="E15" s="5" t="n">
        <v>0</v>
      </c>
    </row>
    <row r="16" spans="1:5">
      <c r="A16" s="4" t="s">
        <v>84</v>
      </c>
      <c r="B16" s="5" t="n">
        <v>-456</v>
      </c>
      <c r="C16" s="5" t="n">
        <v>0</v>
      </c>
      <c r="D16" s="5" t="n">
        <v>-456</v>
      </c>
      <c r="E16" s="5" t="n">
        <v>0</v>
      </c>
    </row>
    <row r="17" spans="1:5">
      <c r="A17" s="4" t="s">
        <v>85</v>
      </c>
      <c r="B17" s="5" t="n">
        <v>-42573</v>
      </c>
      <c r="C17" s="5" t="n">
        <v>59057</v>
      </c>
      <c r="D17" s="5" t="n">
        <v>-161599</v>
      </c>
      <c r="E17" s="5" t="n">
        <v>69766</v>
      </c>
    </row>
    <row r="18" spans="1:5">
      <c r="A18" s="4" t="s">
        <v>86</v>
      </c>
      <c r="B18" s="5" t="n">
        <v>0</v>
      </c>
      <c r="C18" s="5" t="n">
        <v>0</v>
      </c>
      <c r="D18" s="5" t="n">
        <v>0</v>
      </c>
      <c r="E18" s="5" t="n">
        <v>0</v>
      </c>
    </row>
    <row r="19" spans="1:5">
      <c r="A19" s="4" t="s">
        <v>87</v>
      </c>
      <c r="B19" s="7" t="n">
        <v>-42573</v>
      </c>
      <c r="C19" s="7" t="n">
        <v>59057</v>
      </c>
      <c r="D19" s="7" t="n">
        <v>-161599</v>
      </c>
      <c r="E19" s="7" t="n">
        <v>69766</v>
      </c>
    </row>
    <row r="20" spans="1:5">
      <c r="A20" s="4" t="s">
        <v>88</v>
      </c>
      <c r="B20" s="7" t="n">
        <v>0</v>
      </c>
      <c r="C20" s="7" t="n">
        <v>0</v>
      </c>
      <c r="D20" s="7" t="n">
        <v>0</v>
      </c>
      <c r="E20" s="7" t="n">
        <v>0</v>
      </c>
    </row>
    <row r="21" spans="1:5">
      <c r="A21" s="4" t="s">
        <v>89</v>
      </c>
      <c r="B21" s="7" t="n">
        <v>0</v>
      </c>
      <c r="C21" s="7" t="n">
        <v>0</v>
      </c>
      <c r="D21" s="7" t="n">
        <v>0</v>
      </c>
      <c r="E21" s="7" t="n">
        <v>0</v>
      </c>
    </row>
    <row r="22" spans="1:5">
      <c r="A22" s="4" t="s">
        <v>90</v>
      </c>
      <c r="B22" s="5" t="n">
        <v>76512086</v>
      </c>
      <c r="C22" s="5" t="n">
        <v>65401086</v>
      </c>
      <c r="E22" s="5" t="n">
        <v>6540108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1</v>
      </c>
      <c r="B1" s="2" t="s">
        <v>1</v>
      </c>
    </row>
    <row r="2" spans="1:3">
      <c r="B2" s="2" t="s">
        <v>2</v>
      </c>
      <c r="C2" s="2" t="s">
        <v>71</v>
      </c>
    </row>
    <row r="3" spans="1:3">
      <c r="A3" s="3" t="s">
        <v>92</v>
      </c>
    </row>
    <row r="4" spans="1:3">
      <c r="A4" s="4" t="s">
        <v>93</v>
      </c>
      <c r="B4" s="7" t="n">
        <v>-161599</v>
      </c>
      <c r="C4" s="7" t="n">
        <v>69766</v>
      </c>
    </row>
    <row r="5" spans="1:3">
      <c r="A5" s="3" t="s">
        <v>94</v>
      </c>
    </row>
    <row r="6" spans="1:3">
      <c r="A6" s="4" t="s">
        <v>95</v>
      </c>
      <c r="B6" s="5" t="n">
        <v>158322</v>
      </c>
      <c r="C6" s="5" t="n">
        <v>0</v>
      </c>
    </row>
    <row r="7" spans="1:3">
      <c r="A7" s="4" t="s">
        <v>96</v>
      </c>
      <c r="B7" s="5" t="n">
        <v>40000</v>
      </c>
      <c r="C7" s="5" t="n">
        <v>0</v>
      </c>
    </row>
    <row r="8" spans="1:3">
      <c r="A8" s="4" t="s">
        <v>97</v>
      </c>
      <c r="B8" s="5" t="n">
        <v>-67554</v>
      </c>
      <c r="C8" s="5" t="n">
        <v>-132575</v>
      </c>
    </row>
    <row r="9" spans="1:3">
      <c r="A9" s="4" t="s">
        <v>98</v>
      </c>
      <c r="B9" s="5" t="n">
        <v>12542</v>
      </c>
      <c r="C9" s="5" t="n">
        <v>-4639</v>
      </c>
    </row>
    <row r="10" spans="1:3">
      <c r="A10" s="4" t="s">
        <v>99</v>
      </c>
      <c r="B10" s="5" t="n">
        <v>-11159</v>
      </c>
      <c r="C10" s="5" t="n">
        <v>0</v>
      </c>
    </row>
    <row r="11" spans="1:3">
      <c r="A11" s="4" t="s">
        <v>100</v>
      </c>
      <c r="B11" s="5" t="n">
        <v>20860</v>
      </c>
      <c r="C11" s="5" t="n">
        <v>-21443</v>
      </c>
    </row>
    <row r="12" spans="1:3">
      <c r="A12" s="4" t="s">
        <v>49</v>
      </c>
      <c r="B12" s="5" t="n">
        <v>-58783</v>
      </c>
      <c r="C12" s="5" t="n">
        <v>284</v>
      </c>
    </row>
    <row r="13" spans="1:3">
      <c r="A13" s="4" t="s">
        <v>101</v>
      </c>
      <c r="B13" s="5" t="n">
        <v>-67371</v>
      </c>
      <c r="C13" s="5" t="n">
        <v>-88607</v>
      </c>
    </row>
    <row r="14" spans="1:3">
      <c r="A14" s="3" t="s">
        <v>102</v>
      </c>
    </row>
    <row r="15" spans="1:3">
      <c r="A15" s="4" t="s">
        <v>103</v>
      </c>
      <c r="B15" s="5" t="n">
        <v>0</v>
      </c>
      <c r="C15" s="5" t="n">
        <v>0</v>
      </c>
    </row>
    <row r="16" spans="1:3">
      <c r="A16" s="3" t="s">
        <v>104</v>
      </c>
    </row>
    <row r="17" spans="1:3">
      <c r="A17" s="4" t="s">
        <v>105</v>
      </c>
      <c r="B17" s="5" t="n">
        <v>10177</v>
      </c>
      <c r="C17" s="5" t="n">
        <v>0</v>
      </c>
    </row>
    <row r="18" spans="1:3">
      <c r="A18" s="4" t="s">
        <v>106</v>
      </c>
      <c r="B18" s="5" t="n">
        <v>10177</v>
      </c>
      <c r="C18" s="5" t="n">
        <v>0</v>
      </c>
    </row>
    <row r="19" spans="1:3">
      <c r="A19" s="4" t="s">
        <v>107</v>
      </c>
      <c r="B19" s="5" t="n">
        <v>-57194</v>
      </c>
      <c r="C19" s="5" t="n">
        <v>-88607</v>
      </c>
    </row>
    <row r="20" spans="1:3">
      <c r="A20" s="4" t="s">
        <v>108</v>
      </c>
      <c r="B20" s="5" t="n">
        <v>235858</v>
      </c>
      <c r="C20" s="5" t="n">
        <v>263964</v>
      </c>
    </row>
    <row r="21" spans="1:3">
      <c r="A21" s="4" t="s">
        <v>109</v>
      </c>
      <c r="B21" s="5" t="n">
        <v>178664</v>
      </c>
      <c r="C21" s="5" t="n">
        <v>175357</v>
      </c>
    </row>
    <row r="22" spans="1:3">
      <c r="A22" s="3" t="s">
        <v>110</v>
      </c>
    </row>
    <row r="23" spans="1:3">
      <c r="A23" s="4" t="s">
        <v>111</v>
      </c>
      <c r="B23" s="5" t="n">
        <v>203</v>
      </c>
      <c r="C23" s="5" t="n">
        <v>0</v>
      </c>
    </row>
    <row r="24" spans="1:3">
      <c r="A24" s="4" t="s">
        <v>112</v>
      </c>
      <c r="B24" s="7" t="n">
        <v>0</v>
      </c>
      <c r="C24"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16</v>
      </c>
      <c r="B1" s="2" t="s">
        <v>1</v>
      </c>
    </row>
    <row r="2" spans="1:2">
      <c r="B2" s="2" t="s">
        <v>2</v>
      </c>
    </row>
    <row r="3" spans="1:2">
      <c r="A3" s="3" t="s">
        <v>114</v>
      </c>
    </row>
    <row r="4" spans="1:2">
      <c r="A4" s="4" t="s">
        <v>116</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18</v>
      </c>
      <c r="B1" s="2" t="s">
        <v>1</v>
      </c>
    </row>
    <row r="2" spans="1:2">
      <c r="B2" s="2" t="s">
        <v>2</v>
      </c>
    </row>
    <row r="3" spans="1:2">
      <c r="A3" s="3" t="s">
        <v>114</v>
      </c>
    </row>
    <row r="4" spans="1:2">
      <c r="A4" s="4" t="s">
        <v>118</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20</v>
      </c>
      <c r="B1" s="2" t="s">
        <v>1</v>
      </c>
    </row>
    <row r="2" spans="1:2">
      <c r="B2" s="2" t="s">
        <v>2</v>
      </c>
    </row>
    <row r="3" spans="1:2">
      <c r="A3" s="3" t="s">
        <v>114</v>
      </c>
    </row>
    <row r="4" spans="1:2">
      <c r="A4" s="4" t="s">
        <v>120</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7:26:48Z</dcterms:created>
  <dcterms:modified xmlns:dcterms="http://purl.org/dc/terms/" xmlns:xsi="http://www.w3.org/2001/XMLSchema-instance" xsi:type="dcterms:W3CDTF">2018-11-14T17:26:48Z</dcterms:modified>
</cp:coreProperties>
</file>